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ROP GRUMMAN CORP /DE/</t>
        </is>
      </c>
    </row>
    <row r="8">
      <c r="A8" s="4" t="inlineStr">
        <is>
          <t>Entity Central Index Key</t>
        </is>
      </c>
      <c r="B8" s="4" t="inlineStr">
        <is>
          <t>0001133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4" customWidth="1" min="5" max="5"/>
    <col width="14" customWidth="1" min="6" max="6"/>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t>
        </is>
      </c>
      <c r="F2" s="2" t="inlineStr">
        <is>
          <t>Dec. 31, 2018</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Year (1) Summary Compensation Table (SCT) Total for Principal Executive Officer (PEO) ($) CAP to PEO (2)(3) ($) Avg SCT Total for non-PEO NEOs Avg CAP to non-PEO NEOs (2)(3) ($) Value of Initial Fixed $100 Investment Based on: Net Income CSM: Adjusted Cash Flow from Operations* (6) ($) TSR (4) ($) Peer Group TSR (4)(5) ($) 2022 20,672,072 54,746,734 5,388,919 11,074,607 166.57 106.08 4,896,000,000 3,913,000,000 2021 19,876,767 38,893,119 5,274,973 9,100,357 116.47 91.84 7,005,000,000 4,475,000,000 2020 (7) 20,807,144 14,601,902 5,526,430 2,671,853 90.08 82.41 3,189,000,000 5,135,000,000 * This metric is a non-GAAP financial measure. For more information, see “Appendix A - Use of Non-GAAP Financial Measure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Cash Flow from Operations</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Ms. Warden is included as the Principal Executive Officer (PEO), CEO, for years 2022, 2021 and 2020. Messrs. Keffer, Bromberg, Caylor and Jones are included in the non-PEO NEO averages for 2022. Messrs. Keffer, Caylor, Larson and Ms. Petryszyn are included in the non-PEO NEO averages for 2021. Messrs. Keffer, Caylor, Larson, Pamiljans and Bedingfield are included in the non-PEO NEO averages for 2020.</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Standard &amp;amp; Poor’s (S&amp;amp;P) Aerospace and Defense (A&amp;amp;D) Index as disclosed in the Company’s Annual Report on Form 10-K, filed on January 26, 2023.</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0672072</v>
      </c>
      <c r="C8" s="5" t="n">
        <v>19876767</v>
      </c>
      <c r="D8" s="5" t="n">
        <v>20807144</v>
      </c>
      <c r="E8" s="4" t="inlineStr">
        <is>
          <t xml:space="preserve"> </t>
        </is>
      </c>
      <c r="F8" s="4" t="inlineStr">
        <is>
          <t xml:space="preserve"> </t>
        </is>
      </c>
    </row>
    <row r="9">
      <c r="A9" s="4" t="inlineStr">
        <is>
          <t>PEO Actually Paid Compensation Amount</t>
        </is>
      </c>
      <c r="B9" s="5" t="n">
        <v>54746734</v>
      </c>
      <c r="C9" s="6" t="n">
        <v>38893119</v>
      </c>
      <c r="D9" s="6" t="n">
        <v>14601902</v>
      </c>
      <c r="E9" s="4" t="inlineStr">
        <is>
          <t xml:space="preserve"> </t>
        </is>
      </c>
      <c r="F9" s="4" t="inlineStr">
        <is>
          <t xml:space="preserve"> </t>
        </is>
      </c>
    </row>
    <row r="10">
      <c r="A10" s="4" t="inlineStr">
        <is>
          <t>Adjustment To PEO Compensation, Footnote [Text Block]</t>
        </is>
      </c>
      <c r="B10" s="4" t="inlineStr">
        <is>
          <t xml:space="preserve">The CAP calculations for the PEO and non-PEO NEOs are included in the table below, as defined by the SEC. The non-PEO NEOs reflect an average for each year. CAP Calculation = Summary Compensation Table - Annual stock award - Change in pension value (a) + Pension service cost ± Fair value of current year equity awards, annual change in fair value as of year-end for unvested awards, fair value as of vesting of awards granted and vested in year, annual change in value as of vesting of prior year's awards, annual change in value of prior year's awards forfeited and value of dividends or other earnings paid on stock Year CAP Calculation (per SEC) PEO SCT Total Annual Stock Award Change in Pension Value Pension Service Cost Prior Pension Service Cost Equity Value Total 2022 ($M) 20.7 (14.3) — 0.52 — 47.8 54.7 2021 ($M) 19.9 (13.5) (0.40) 0.51 — 32.4 38.9 2020 ($M) 20.8 (13.5) (1.14) 0.42 — 8.0 14.6 The amounts deducted or added in calculating the equity award adjustments are as follows: Year Equity Valuation PEO Fair Value of Current Year Equity Awards as of Year-End Annual Change in Fair Value as of Year-End for Unvested Awards Fair Value as of Vesting of Awards Granted and Vested in Year Annual Change in Value as of Vesting of Prior Year's Awards Annual Change in Value of Prior Year's Awards Forfeited Value of Dividends or Other Earnings Paid on Stock Total Equity Value Included in CAP 2022 ($M) 25.5 13.2 — 8.2 — 0.9 47.8 2021 ($M) 22.5 4.7 — 4.4 — 0.8 32.4 2020 ($M) 11.6 (3.1) — (0.9) — 0.4 8.0 In 2022 and 2021, the fair value of the grants awarded in the respective years increased at the end of the year due to the growth in stock price, which is a key driver of the amount of, and change in, CAP year-over-year. The grant date aggregate fair value of the grants awarded in 2020 was higher compared to the fair value at the end of the year due to the decrease in stock price. T he Company’s relative TSR and operational metrics score determine the number of performance shares that vest for each three-year cycle, ranging from 0% to 200% for the 2022 and 2021 RPSR grants, and 0% to 150% for the RPSR grants awarded in 2020, 2019 and 2018. The executive RPSR performance scores were 135%, 122% and 105%, in 2022, 2021, and 2020, respectively, which contributed to an i ncrease in CAP year-over-year, along with the increase in stock price.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5388919</v>
      </c>
      <c r="C11" s="6" t="n">
        <v>5274973</v>
      </c>
      <c r="D11" s="6" t="n">
        <v>5526430</v>
      </c>
      <c r="E11" s="4" t="inlineStr">
        <is>
          <t xml:space="preserve"> </t>
        </is>
      </c>
      <c r="F11" s="4" t="inlineStr">
        <is>
          <t xml:space="preserve"> </t>
        </is>
      </c>
    </row>
    <row r="12">
      <c r="A12" s="4" t="inlineStr">
        <is>
          <t>Non-PEO NEO Average Compensation Actually Paid Amount</t>
        </is>
      </c>
      <c r="B12" s="5" t="n">
        <v>11074607</v>
      </c>
      <c r="C12" s="6" t="n">
        <v>9100357</v>
      </c>
      <c r="D12" s="6" t="n">
        <v>2671853</v>
      </c>
      <c r="E12" s="4" t="inlineStr">
        <is>
          <t xml:space="preserve"> </t>
        </is>
      </c>
      <c r="F12" s="4" t="inlineStr">
        <is>
          <t xml:space="preserve"> </t>
        </is>
      </c>
    </row>
    <row r="13">
      <c r="A13" s="4" t="inlineStr">
        <is>
          <t>Adjustment to Non-PEO NEO Compensation Footnote [Text Block]</t>
        </is>
      </c>
      <c r="B13" s="4" t="inlineStr">
        <is>
          <t xml:space="preserve">Year CAP Calculation (per SEC) Non-PEO NEOs (Avg) SCT Total Annual Stock Award Change in Pension Value Pension Service Cost Prior Pension Service Cost Equity Value Total 2022 ($M) 5.4 (3.4) — 0.05 — 9.1 11.1 2021 ($M) 5.3 (3.1) (0.09) 0.06 — 7.0 9.1 2020 ($M) 5.5 (2.8) (0.41) 0.09 — 0.3 2.7 a. The change in pension value amounts relate solely to the increased present value of the NEO’s pension plan benefits using mandatory SEC assumptions, see additional information in the Summary Compensation Table on page 72. Year Equity Valuation Non-PEO NEOs (Avg) Fair Value of Current Year Equity Awards as of Year-End Annual Change in Fair Value as of Year-End for Unvested Awards Fair Value as of Vesting of Awards Granted and Vested in Year Annual Change in Value as of Vesting of Prior Year's Awards Annual Change in Value of Prior Year's Awards Forfeited Value of Dividends or Other Earnings Paid on Stock Total Equity Value Included in CAP 2022 ($M) 5.6 2.2 — 1.2 — 0.1 9.1 2021 ($M) 5.0 1.0 0.2 0.7 — 0.1 7.0 2020 ($M) 2.4 (0.5) — (0.1) (1.6) 0.1 0.3 In 2022 and 2021, the fair value of the grants awarded in the respective years increased at the end of the year due to the growth in stock price, which is a key driver of the amount of, and change in, CAP year-over-year. The grant date aggregate fair value of the grants awarded in 2020 was higher compared to the fair value at the end of the year due to the decrease in stock price. T he Company’s relative TSR and operational metrics score determine the number of performance shares that vest for each three-year cycle, ranging from 0% to 200% for the 2022 and 2021 RPSR grants, and 0% to 150% for the RPSR grants awarded in 2020, 2019 and 2018. The executive RPSR performance scores were 135%, 122% and 105%, in 2022, 2021, and 2020, respectively, which contributed to an i ncrease in CAP year-over-year, along with the increase in stock price.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xml:space="preserve">As shown in the chart below, the Company’s three-year cumulative TSR outperformed the companies included in the S&amp;P A&amp;D Index. In alignment with our performance over this period, CAP as defined by the SEC and reflected in the table above, incrementally increased year-over-year. The PEO and other non-PEO NEOs’ CAP amounts are aligned with the Company’s TSR. This is due primarily to the Company’s use of equity incentives, which are tied directly to stock price in addition to the Company’s financial performance. The RPSR equity awards account for a significant portion of CAP and our executives’ total compensation. As noted above, rTSR is identified as a key performance measure. Relative TSR accounts for 1/3 of the RPSR performance metrics, as defined on page 65. The rTSR metric provides the most direct line of sight to shareholder value creation, while aligning with long-term shareholder considerations. Relative TSR reflects shareholder value created from strategic business decisions that are assessed through financial metrics like Adjusted Cumulative FCF* and ROIC. The chart below depicts the alignment between CAP and the three-year average for rTSR. </t>
        </is>
      </c>
      <c r="C14" s="4" t="inlineStr">
        <is>
          <t xml:space="preserve"> </t>
        </is>
      </c>
      <c r="D14" s="4" t="inlineStr">
        <is>
          <t xml:space="preserve"> </t>
        </is>
      </c>
      <c r="E14" s="4" t="inlineStr">
        <is>
          <t xml:space="preserve"> </t>
        </is>
      </c>
      <c r="F14" s="4" t="inlineStr">
        <is>
          <t xml:space="preserve"> </t>
        </is>
      </c>
    </row>
    <row r="15">
      <c r="A15" s="4" t="inlineStr">
        <is>
          <t>Tabular List [Table Text Block]</t>
        </is>
      </c>
      <c r="B15" s="4" t="inlineStr">
        <is>
          <t>These key financial performance measures are as follows: Performance Measures Type Adjusted Cumulative FCF* RPSR Metric Relative TSR RPSR Metric Return on Invested Capital* (ROIC) RPSR Metric Absolute TSR Value of LTI Adjusted Cash Flow from Operations* CSM/AIP Metric * This metric is a non-GAAP financial measure. For more information, see “Appendix A - Use of Non-GAAP Financial Measures.”</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66.57</v>
      </c>
      <c r="C16" s="8" t="n">
        <v>116.47</v>
      </c>
      <c r="D16" s="8" t="n">
        <v>90.08</v>
      </c>
      <c r="E16" s="4" t="inlineStr">
        <is>
          <t xml:space="preserve"> </t>
        </is>
      </c>
      <c r="F16" s="4" t="inlineStr">
        <is>
          <t xml:space="preserve"> </t>
        </is>
      </c>
    </row>
    <row r="17">
      <c r="A17" s="4" t="inlineStr">
        <is>
          <t>Peer Group Total Shareholder Return Amount</t>
        </is>
      </c>
      <c r="B17" s="8" t="n">
        <v>106.08</v>
      </c>
      <c r="C17" s="8" t="n">
        <v>91.84</v>
      </c>
      <c r="D17" s="8" t="n">
        <v>82.41</v>
      </c>
      <c r="E17" s="4" t="inlineStr">
        <is>
          <t xml:space="preserve"> </t>
        </is>
      </c>
      <c r="F17" s="4" t="inlineStr">
        <is>
          <t xml:space="preserve"> </t>
        </is>
      </c>
    </row>
    <row r="18">
      <c r="A18" s="4" t="inlineStr">
        <is>
          <t>Net Income (Loss)</t>
        </is>
      </c>
      <c r="B18" s="5" t="n">
        <v>4896000000</v>
      </c>
      <c r="C18" s="5" t="n">
        <v>7005000000</v>
      </c>
      <c r="D18" s="5" t="n">
        <v>3189000000</v>
      </c>
      <c r="E18" s="4" t="inlineStr">
        <is>
          <t xml:space="preserve"> </t>
        </is>
      </c>
      <c r="F18" s="4" t="inlineStr">
        <is>
          <t xml:space="preserve"> </t>
        </is>
      </c>
    </row>
    <row r="19">
      <c r="A19" s="4" t="inlineStr">
        <is>
          <t>Company Selected Measure Amount</t>
        </is>
      </c>
      <c r="B19" s="6" t="n">
        <v>3913000000</v>
      </c>
      <c r="C19" s="6" t="n">
        <v>4475000000</v>
      </c>
      <c r="D19" s="6" t="n">
        <v>5135000000</v>
      </c>
      <c r="E19" s="4" t="inlineStr">
        <is>
          <t xml:space="preserve"> </t>
        </is>
      </c>
      <c r="F19" s="4" t="inlineStr">
        <is>
          <t xml:space="preserve"> </t>
        </is>
      </c>
    </row>
    <row r="20">
      <c r="A20" s="4" t="inlineStr">
        <is>
          <t>PEO Name</t>
        </is>
      </c>
      <c r="B20" s="4" t="inlineStr">
        <is>
          <t>Ms. Warden</t>
        </is>
      </c>
      <c r="C20" s="4" t="inlineStr">
        <is>
          <t xml:space="preserve"> </t>
        </is>
      </c>
      <c r="D20" s="4" t="inlineStr">
        <is>
          <t xml:space="preserve"> </t>
        </is>
      </c>
      <c r="E20" s="4" t="inlineStr">
        <is>
          <t xml:space="preserve"> </t>
        </is>
      </c>
      <c r="F20" s="4" t="inlineStr">
        <is>
          <t xml:space="preserve"> </t>
        </is>
      </c>
    </row>
    <row r="21">
      <c r="A21" s="4" t="inlineStr">
        <is>
          <t>Additional 402(v) Disclosure [Text Block]</t>
        </is>
      </c>
      <c r="B21" s="4" t="inlineStr">
        <is>
          <t>Includes vested RPSR and RSR values as reported in the PEO and non-PEO NEOs' W-2 tax statements for each respective year.Mr. Keffer had no equity vestings in 2022, 2021 and 2020.Mr. Bromberg had a prorated salary and bonus payout for days worked and no equity vestings in 2022.Messrs. Keffer and Bedingfield had prorated salaries for days worked in 2020. In addition, Mr. Keffer received a prorated bonus payout.</t>
        </is>
      </c>
      <c r="C21" s="4" t="inlineStr">
        <is>
          <t xml:space="preserve"> </t>
        </is>
      </c>
      <c r="D21" s="4" t="inlineStr">
        <is>
          <t xml:space="preserve"> </t>
        </is>
      </c>
      <c r="E21" s="4" t="inlineStr">
        <is>
          <t xml:space="preserve"> </t>
        </is>
      </c>
      <c r="F21" s="4" t="inlineStr">
        <is>
          <t xml:space="preserve"> </t>
        </is>
      </c>
    </row>
    <row r="22">
      <c r="A22" s="4" t="inlineStr">
        <is>
          <t>RSPR Performance Score</t>
        </is>
      </c>
      <c r="B22" s="8" t="n">
        <v>1.35</v>
      </c>
      <c r="C22" s="8" t="n">
        <v>1.22</v>
      </c>
      <c r="D22" s="8" t="n">
        <v>1.05</v>
      </c>
      <c r="E22" s="4" t="inlineStr">
        <is>
          <t xml:space="preserve"> </t>
        </is>
      </c>
      <c r="F22" s="4" t="inlineStr">
        <is>
          <t xml:space="preserve"> </t>
        </is>
      </c>
    </row>
    <row r="23">
      <c r="A23" s="4" t="inlineStr">
        <is>
          <t>Performance Share Range, Minimum</t>
        </is>
      </c>
      <c r="B23" s="6" t="n">
        <v>0</v>
      </c>
      <c r="C23" s="6" t="n">
        <v>0</v>
      </c>
      <c r="D23" s="6" t="n">
        <v>0</v>
      </c>
      <c r="E23" s="6" t="n">
        <v>0</v>
      </c>
      <c r="F23" s="6" t="n">
        <v>0</v>
      </c>
    </row>
    <row r="24">
      <c r="A24" s="4" t="inlineStr">
        <is>
          <t>Performance Share Range, Maximum</t>
        </is>
      </c>
      <c r="B24" s="6" t="n">
        <v>2</v>
      </c>
      <c r="C24" s="6" t="n">
        <v>2</v>
      </c>
      <c r="D24" s="8" t="n">
        <v>1.5</v>
      </c>
      <c r="E24" s="8" t="n">
        <v>1.5</v>
      </c>
      <c r="F24" s="8" t="n">
        <v>1.5</v>
      </c>
    </row>
    <row r="25">
      <c r="A25" s="4" t="inlineStr">
        <is>
          <t>Equity Forfeited Related to Termination</t>
        </is>
      </c>
      <c r="B25" s="4" t="inlineStr">
        <is>
          <t xml:space="preserve"> </t>
        </is>
      </c>
      <c r="C25" s="4" t="inlineStr">
        <is>
          <t xml:space="preserve"> </t>
        </is>
      </c>
      <c r="D25" s="5" t="n">
        <v>8000000</v>
      </c>
      <c r="E25" s="4" t="inlineStr">
        <is>
          <t xml:space="preserve"> </t>
        </is>
      </c>
      <c r="F25" s="4" t="inlineStr">
        <is>
          <t xml:space="preserve"> </t>
        </is>
      </c>
    </row>
    <row r="26">
      <c r="A26" s="4" t="inlineStr">
        <is>
          <t>Non-PEO NEO Average Total Compensation Amount (with exclusions)</t>
        </is>
      </c>
      <c r="B26" s="4" t="inlineStr">
        <is>
          <t xml:space="preserve"> </t>
        </is>
      </c>
      <c r="C26" s="4" t="inlineStr">
        <is>
          <t xml:space="preserve"> </t>
        </is>
      </c>
      <c r="D26" s="6" t="n">
        <v>4500000</v>
      </c>
      <c r="E26" s="4" t="inlineStr">
        <is>
          <t xml:space="preserve"> </t>
        </is>
      </c>
      <c r="F26" s="4" t="inlineStr">
        <is>
          <t xml:space="preserve"> </t>
        </is>
      </c>
    </row>
    <row r="27">
      <c r="A27" s="4" t="inlineStr">
        <is>
          <t>Measure [Axis]: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Actually Paid vs. Other Measure [Text Block]</t>
        </is>
      </c>
      <c r="B29" s="4" t="inlineStr">
        <is>
          <t>The PEO and non-PEO NEOs' target compensation and realized pay reflect an accurate depiction of earned compensation. We provide an attractive, flexible, and market-based total compensation program tied to performance and aligned with the interests of our shareholders. A significant portion of executive compensation is delivered in equity, the vesting and value of which provides alignment with shareholder returns. The following charts show the target compensation mix for our PEO and non-PEO NEOs. In addition, realized pay more accurately represents earned compensation, inclusive of paid base salary, annual bonus payouts and the value of RPSRs and RSRs that vested during the fiscal year. While CAP includes unvested awards that are assessed based on the year-end fair market value, they do not account for the Company's performance results; they merely reflect the estimated value. When the awards vest, we are better able to determine the impact of our performance measures. The PEO and non-PEO NEOs' earned compensation is dependent on the performance results and specific circumstances. As noted above in footnote three of the Pay Versus Performance table, the Company's RPSR grant's metric performance increased year-over-year with results of 135%, 122% and 105% in 2022, 2021, and 2020, respectively. Included in the realized pay table below, the PEO's compensation incrementally increased over time, influenced by the Company's performance. While the non-PEO NEOs' average compensation factored in metric performance, there were specific nuances that impacted the earned compensation, such as timing of onboarding new executives, prorated compensation for days of service, and the vesting schedule for a merger-related grant. While CAP reflects one way to assess earned compensation, we believe the elements included in the realized pay calculation represents the PEO and non-PEO NEOs' pay received. The table below captures realized pay versus CAP for each year shown. Year Realized Pay for PEO ($M) (1) CAP to PEO Avg Realized Pay for non-PEO NEOs ($M) (1)(2) Avg CAP to 2022 (3) 26.9 54.7 3.4 11.1 2021 15.4 38.9 3.8 9.1 2020 (4) 11.8 14.6 5.2 2.7</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Adjusted Cumulative FCF*</t>
        </is>
      </c>
      <c r="C30" s="4" t="inlineStr">
        <is>
          <t xml:space="preserve"> </t>
        </is>
      </c>
      <c r="D30" s="4" t="inlineStr">
        <is>
          <t xml:space="preserve"> </t>
        </is>
      </c>
      <c r="E30" s="4" t="inlineStr">
        <is>
          <t xml:space="preserve"> </t>
        </is>
      </c>
      <c r="F30" s="4" t="inlineStr">
        <is>
          <t xml:space="preserve"> </t>
        </is>
      </c>
    </row>
    <row r="31">
      <c r="A31" s="4" t="inlineStr">
        <is>
          <t>Non-GAAP Measure Description [Text Block]</t>
        </is>
      </c>
      <c r="B31" s="4" t="inlineStr">
        <is>
          <t>Adjusted Cash Flow from Operations* was selected as the CSM to focus on an annual metric, per SEC guidance. This metric emphasizes the importance of generating cash for strategy execution and enables management to make capital investment decisions, which were impacted in 2022 and 2021 by changes in tax law and pension reimbursements. Since it has a stronger focus on our annual performance rather than long-term performance, the impact of Adjusted Cash Flow from Operations* on CAP is moderate compared to the LTI plan metrics. While the Company is required to include net income as a metric in the Pay Versus Performance table, we do not believe the metric is an appropriate selection for analyzing CAP, as defined by the SEC. Net income is not used to measure compensation due to the non-operational impacts of the annual mark-to-market pension and OPB adjustments, which include actuarial gains and losses that can vary significantly from year to year.</t>
        </is>
      </c>
      <c r="C31" s="4" t="inlineStr">
        <is>
          <t xml:space="preserve"> </t>
        </is>
      </c>
      <c r="D31" s="4" t="inlineStr">
        <is>
          <t xml:space="preserve"> </t>
        </is>
      </c>
      <c r="E31" s="4" t="inlineStr">
        <is>
          <t xml:space="preserve"> </t>
        </is>
      </c>
      <c r="F31" s="4" t="inlineStr">
        <is>
          <t xml:space="preserve"> </t>
        </is>
      </c>
    </row>
    <row r="32">
      <c r="A32" s="4" t="inlineStr">
        <is>
          <t>Measure [Axis]: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Relative TSR</t>
        </is>
      </c>
      <c r="C34" s="4" t="inlineStr">
        <is>
          <t xml:space="preserve"> </t>
        </is>
      </c>
      <c r="D34" s="4" t="inlineStr">
        <is>
          <t xml:space="preserve"> </t>
        </is>
      </c>
      <c r="E34" s="4" t="inlineStr">
        <is>
          <t xml:space="preserve"> </t>
        </is>
      </c>
      <c r="F34" s="4" t="inlineStr">
        <is>
          <t xml:space="preserve"> </t>
        </is>
      </c>
    </row>
    <row r="35">
      <c r="A35" s="4" t="inlineStr">
        <is>
          <t>Non-GAAP Measure Description [Text Block]</t>
        </is>
      </c>
      <c r="B35" s="4" t="inlineStr">
        <is>
          <t>TSR has been calculated in the same manner as under S-K 402(v)(2)(iv).</t>
        </is>
      </c>
      <c r="C35" s="4" t="inlineStr">
        <is>
          <t xml:space="preserve"> </t>
        </is>
      </c>
      <c r="D35" s="4" t="inlineStr">
        <is>
          <t xml:space="preserve"> </t>
        </is>
      </c>
      <c r="E35" s="4" t="inlineStr">
        <is>
          <t xml:space="preserve"> </t>
        </is>
      </c>
      <c r="F35" s="4" t="inlineStr">
        <is>
          <t xml:space="preserve"> </t>
        </is>
      </c>
    </row>
    <row r="36">
      <c r="A36" s="4" t="inlineStr">
        <is>
          <t>Measure [Axis]: 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Return on Invested Capital* (ROIC)</t>
        </is>
      </c>
      <c r="C38" s="4" t="inlineStr">
        <is>
          <t xml:space="preserve"> </t>
        </is>
      </c>
      <c r="D38" s="4" t="inlineStr">
        <is>
          <t xml:space="preserve"> </t>
        </is>
      </c>
      <c r="E38" s="4" t="inlineStr">
        <is>
          <t xml:space="preserve"> </t>
        </is>
      </c>
      <c r="F38" s="4" t="inlineStr">
        <is>
          <t xml:space="preserve"> </t>
        </is>
      </c>
    </row>
    <row r="39">
      <c r="A39" s="4" t="inlineStr">
        <is>
          <t>Non-GAAP Measure Description [Text Block]</t>
        </is>
      </c>
      <c r="B39" s="4" t="inlineStr">
        <is>
          <t>Adjusted Cash Flow from Operations*, as defined on page 60, is the Company Selected Measure (CSM), linking performance for the most recently completed fiscal year to CAP for the PEO and non-PEO NEOs. The selected measure focuses on cash generation for strategy execution and enables management to make capital investment decisions that support long-term profitable growth. For more information, including how the measure is calculated, see “Appendix A - Use of Non-GAAP Financial Measures” on page 115.</t>
        </is>
      </c>
      <c r="C39" s="4" t="inlineStr">
        <is>
          <t xml:space="preserve"> </t>
        </is>
      </c>
      <c r="D39" s="4" t="inlineStr">
        <is>
          <t xml:space="preserve"> </t>
        </is>
      </c>
      <c r="E39" s="4" t="inlineStr">
        <is>
          <t xml:space="preserve"> </t>
        </is>
      </c>
      <c r="F39" s="4" t="inlineStr">
        <is>
          <t xml:space="preserve"> </t>
        </is>
      </c>
    </row>
    <row r="40">
      <c r="A40" s="4" t="inlineStr">
        <is>
          <t>Measure [Axis]: 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 Name</t>
        </is>
      </c>
      <c r="B42" s="4" t="inlineStr">
        <is>
          <t>Absolute TSR</t>
        </is>
      </c>
      <c r="C42" s="4" t="inlineStr">
        <is>
          <t xml:space="preserve"> </t>
        </is>
      </c>
      <c r="D42" s="4" t="inlineStr">
        <is>
          <t xml:space="preserve"> </t>
        </is>
      </c>
      <c r="E42" s="4" t="inlineStr">
        <is>
          <t xml:space="preserve"> </t>
        </is>
      </c>
      <c r="F42" s="4" t="inlineStr">
        <is>
          <t xml:space="preserve"> </t>
        </is>
      </c>
    </row>
    <row r="43">
      <c r="A43" s="4" t="inlineStr">
        <is>
          <t>Measure [Axis]: 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 Name</t>
        </is>
      </c>
      <c r="B45" s="4" t="inlineStr">
        <is>
          <t>Adjusted Cash Flow from Operations*</t>
        </is>
      </c>
      <c r="C45" s="4" t="inlineStr">
        <is>
          <t xml:space="preserve"> </t>
        </is>
      </c>
      <c r="D45" s="4" t="inlineStr">
        <is>
          <t xml:space="preserve"> </t>
        </is>
      </c>
      <c r="E45" s="4" t="inlineStr">
        <is>
          <t xml:space="preserve"> </t>
        </is>
      </c>
      <c r="F45" s="4" t="inlineStr">
        <is>
          <t xml:space="preserve"> </t>
        </is>
      </c>
    </row>
    <row r="46">
      <c r="A46" s="4" t="inlineStr">
        <is>
          <t>PEO [Member] | Adjustment, Annual Stock Awar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5" t="n">
        <v>-14300000</v>
      </c>
      <c r="C48" s="5" t="n">
        <v>-13500000</v>
      </c>
      <c r="D48" s="6" t="n">
        <v>-13500000</v>
      </c>
      <c r="E48" s="4" t="inlineStr">
        <is>
          <t xml:space="preserve"> </t>
        </is>
      </c>
      <c r="F48" s="4" t="inlineStr">
        <is>
          <t xml:space="preserve"> </t>
        </is>
      </c>
    </row>
    <row r="49">
      <c r="A49" s="4" t="inlineStr">
        <is>
          <t>PEO [Member] | Adjustment, Change in Pension Valu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400000</v>
      </c>
      <c r="D51" s="6" t="n">
        <v>-1140000</v>
      </c>
      <c r="E51" s="4" t="inlineStr">
        <is>
          <t xml:space="preserve"> </t>
        </is>
      </c>
      <c r="F51" s="4" t="inlineStr">
        <is>
          <t xml:space="preserve"> </t>
        </is>
      </c>
    </row>
    <row r="52">
      <c r="A52" s="4" t="inlineStr">
        <is>
          <t>PEO [Member] | Adjustment, Pension Service Cos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520000</v>
      </c>
      <c r="C54" s="6" t="n">
        <v>510000</v>
      </c>
      <c r="D54" s="6" t="n">
        <v>420000</v>
      </c>
      <c r="E54" s="4" t="inlineStr">
        <is>
          <t xml:space="preserve"> </t>
        </is>
      </c>
      <c r="F54" s="4" t="inlineStr">
        <is>
          <t xml:space="preserve"> </t>
        </is>
      </c>
    </row>
    <row r="55">
      <c r="A55" s="4" t="inlineStr">
        <is>
          <t>PEO [Member] | Adjustment, Prior Pension Service Cos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4" t="inlineStr">
        <is>
          <t xml:space="preserve"> </t>
        </is>
      </c>
      <c r="F57" s="4" t="inlineStr">
        <is>
          <t xml:space="preserve"> </t>
        </is>
      </c>
    </row>
    <row r="58">
      <c r="A58" s="4" t="inlineStr">
        <is>
          <t>PEO [Member] | Adjustment, Equity Award Adjust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47800000</v>
      </c>
      <c r="C60" s="6" t="n">
        <v>32400000</v>
      </c>
      <c r="D60" s="6" t="n">
        <v>8000000</v>
      </c>
      <c r="E60" s="4" t="inlineStr">
        <is>
          <t xml:space="preserve"> </t>
        </is>
      </c>
      <c r="F60" s="4" t="inlineStr">
        <is>
          <t xml:space="preserve"> </t>
        </is>
      </c>
    </row>
    <row r="61">
      <c r="A61" s="4" t="inlineStr">
        <is>
          <t>PEO [Member] | Fair Value of Current Year Equity Awards as of Year-En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 Equity Awards</t>
        </is>
      </c>
      <c r="B63" s="6" t="n">
        <v>25500000</v>
      </c>
      <c r="C63" s="6" t="n">
        <v>22500000</v>
      </c>
      <c r="D63" s="6" t="n">
        <v>11600000</v>
      </c>
      <c r="E63" s="4" t="inlineStr">
        <is>
          <t xml:space="preserve"> </t>
        </is>
      </c>
      <c r="F63" s="4" t="inlineStr">
        <is>
          <t xml:space="preserve"> </t>
        </is>
      </c>
    </row>
    <row r="64">
      <c r="A64" s="4" t="inlineStr">
        <is>
          <t>PEO [Member] | Annual Change in Fair Value as of Year-End for Unvested Awa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 Equity Awards</t>
        </is>
      </c>
      <c r="B66" s="6" t="n">
        <v>13200000</v>
      </c>
      <c r="C66" s="6" t="n">
        <v>4700000</v>
      </c>
      <c r="D66" s="6" t="n">
        <v>-3100000</v>
      </c>
      <c r="E66" s="4" t="inlineStr">
        <is>
          <t xml:space="preserve"> </t>
        </is>
      </c>
      <c r="F66" s="4" t="inlineStr">
        <is>
          <t xml:space="preserve"> </t>
        </is>
      </c>
    </row>
    <row r="67">
      <c r="A67" s="4" t="inlineStr">
        <is>
          <t>PEO [Member] | Fair Value as of Vesting of Awards Granted and Vested in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 Equity Awards</t>
        </is>
      </c>
      <c r="B69" s="6" t="n">
        <v>0</v>
      </c>
      <c r="C69" s="6" t="n">
        <v>0</v>
      </c>
      <c r="D69" s="6" t="n">
        <v>0</v>
      </c>
      <c r="E69" s="4" t="inlineStr">
        <is>
          <t xml:space="preserve"> </t>
        </is>
      </c>
      <c r="F69" s="4" t="inlineStr">
        <is>
          <t xml:space="preserve"> </t>
        </is>
      </c>
    </row>
    <row r="70">
      <c r="A70" s="4" t="inlineStr">
        <is>
          <t>PEO [Member] | Annual Change in Value as of Vesting of Prior Year's Award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 Equity Awards</t>
        </is>
      </c>
      <c r="B72" s="6" t="n">
        <v>8200000</v>
      </c>
      <c r="C72" s="6" t="n">
        <v>4400000</v>
      </c>
      <c r="D72" s="6" t="n">
        <v>-900000</v>
      </c>
      <c r="E72" s="4" t="inlineStr">
        <is>
          <t xml:space="preserve"> </t>
        </is>
      </c>
      <c r="F72" s="4" t="inlineStr">
        <is>
          <t xml:space="preserve"> </t>
        </is>
      </c>
    </row>
    <row r="73">
      <c r="A73" s="4" t="inlineStr">
        <is>
          <t>PEO [Member] | Annual Change in Value of Prior Year's Awards Forfei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 Equity Awards</t>
        </is>
      </c>
      <c r="B75" s="6" t="n">
        <v>0</v>
      </c>
      <c r="C75" s="6" t="n">
        <v>0</v>
      </c>
      <c r="D75" s="6" t="n">
        <v>0</v>
      </c>
      <c r="E75" s="4" t="inlineStr">
        <is>
          <t xml:space="preserve"> </t>
        </is>
      </c>
      <c r="F75" s="4" t="inlineStr">
        <is>
          <t xml:space="preserve"> </t>
        </is>
      </c>
    </row>
    <row r="76">
      <c r="A76" s="4" t="inlineStr">
        <is>
          <t>PEO [Member] | Value of Dividends or Other Earnings Paid on Stock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 Equity Awards</t>
        </is>
      </c>
      <c r="B78" s="6" t="n">
        <v>900000</v>
      </c>
      <c r="C78" s="6" t="n">
        <v>800000</v>
      </c>
      <c r="D78" s="6" t="n">
        <v>400000</v>
      </c>
      <c r="E78" s="4" t="inlineStr">
        <is>
          <t xml:space="preserve"> </t>
        </is>
      </c>
      <c r="F78" s="4" t="inlineStr">
        <is>
          <t xml:space="preserve"> </t>
        </is>
      </c>
    </row>
    <row r="79">
      <c r="A79" s="4" t="inlineStr">
        <is>
          <t>Non-PEO NEO [Member] | Adjustment, Annual Stock Awar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3400000</v>
      </c>
      <c r="C81" s="6" t="n">
        <v>-3100000</v>
      </c>
      <c r="D81" s="6" t="n">
        <v>-2800000</v>
      </c>
      <c r="E81" s="4" t="inlineStr">
        <is>
          <t xml:space="preserve"> </t>
        </is>
      </c>
      <c r="F81" s="4" t="inlineStr">
        <is>
          <t xml:space="preserve"> </t>
        </is>
      </c>
    </row>
    <row r="82">
      <c r="A82" s="4" t="inlineStr">
        <is>
          <t>Non-PEO NEO [Member] | Adjustment, Change in Pension Valu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0</v>
      </c>
      <c r="C84" s="6" t="n">
        <v>-90000</v>
      </c>
      <c r="D84" s="6" t="n">
        <v>-410000</v>
      </c>
      <c r="E84" s="4" t="inlineStr">
        <is>
          <t xml:space="preserve"> </t>
        </is>
      </c>
      <c r="F84" s="4" t="inlineStr">
        <is>
          <t xml:space="preserve"> </t>
        </is>
      </c>
    </row>
    <row r="85">
      <c r="A85" s="4" t="inlineStr">
        <is>
          <t>Non-PEO NEO [Member] | Adjustment, Pension Service Cos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50000</v>
      </c>
      <c r="C87" s="6" t="n">
        <v>60000</v>
      </c>
      <c r="D87" s="6" t="n">
        <v>90000</v>
      </c>
      <c r="E87" s="4" t="inlineStr">
        <is>
          <t xml:space="preserve"> </t>
        </is>
      </c>
      <c r="F87" s="4" t="inlineStr">
        <is>
          <t xml:space="preserve"> </t>
        </is>
      </c>
    </row>
    <row r="88">
      <c r="A88" s="4" t="inlineStr">
        <is>
          <t>Non-PEO NEO [Member] | Adjustment, Prior Pension Service Cos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0</v>
      </c>
      <c r="C90" s="6" t="n">
        <v>0</v>
      </c>
      <c r="D90" s="6" t="n">
        <v>0</v>
      </c>
      <c r="E90" s="4" t="inlineStr">
        <is>
          <t xml:space="preserve"> </t>
        </is>
      </c>
      <c r="F90" s="4" t="inlineStr">
        <is>
          <t xml:space="preserve"> </t>
        </is>
      </c>
    </row>
    <row r="91">
      <c r="A91" s="4" t="inlineStr">
        <is>
          <t>Non-PEO NEO [Member] | Adjustment, Equity Award Adjustme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9100000</v>
      </c>
      <c r="C93" s="6" t="n">
        <v>7000000</v>
      </c>
      <c r="D93" s="6" t="n">
        <v>300000</v>
      </c>
      <c r="E93" s="4" t="inlineStr">
        <is>
          <t xml:space="preserve"> </t>
        </is>
      </c>
      <c r="F93" s="4" t="inlineStr">
        <is>
          <t xml:space="preserve"> </t>
        </is>
      </c>
    </row>
    <row r="94">
      <c r="A94" s="4" t="inlineStr">
        <is>
          <t>Non-PEO NEO [Member] | Fair Value of Current Year Equity Awards as of Year-En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 Equity Awards</t>
        </is>
      </c>
      <c r="B96" s="6" t="n">
        <v>5600000</v>
      </c>
      <c r="C96" s="6" t="n">
        <v>5000000</v>
      </c>
      <c r="D96" s="6" t="n">
        <v>2400000</v>
      </c>
      <c r="E96" s="4" t="inlineStr">
        <is>
          <t xml:space="preserve"> </t>
        </is>
      </c>
      <c r="F96" s="4" t="inlineStr">
        <is>
          <t xml:space="preserve"> </t>
        </is>
      </c>
    </row>
    <row r="97">
      <c r="A97" s="4" t="inlineStr">
        <is>
          <t>Non-PEO NEO [Member] | Annual Change in Fair Value as of Year-End for Unvested Award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 Equity Awards</t>
        </is>
      </c>
      <c r="B99" s="6" t="n">
        <v>2200000</v>
      </c>
      <c r="C99" s="6" t="n">
        <v>1000000</v>
      </c>
      <c r="D99" s="6" t="n">
        <v>-500000</v>
      </c>
      <c r="E99" s="4" t="inlineStr">
        <is>
          <t xml:space="preserve"> </t>
        </is>
      </c>
      <c r="F99" s="4" t="inlineStr">
        <is>
          <t xml:space="preserve"> </t>
        </is>
      </c>
    </row>
    <row r="100">
      <c r="A100" s="4" t="inlineStr">
        <is>
          <t>Non-PEO NEO [Member] | Fair Value as of Vesting of Awards Granted and Vested in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 Equity Awards</t>
        </is>
      </c>
      <c r="B102" s="6" t="n">
        <v>0</v>
      </c>
      <c r="C102" s="6" t="n">
        <v>200000</v>
      </c>
      <c r="D102" s="6" t="n">
        <v>0</v>
      </c>
      <c r="E102" s="4" t="inlineStr">
        <is>
          <t xml:space="preserve"> </t>
        </is>
      </c>
      <c r="F102" s="4" t="inlineStr">
        <is>
          <t xml:space="preserve"> </t>
        </is>
      </c>
    </row>
    <row r="103">
      <c r="A103" s="4" t="inlineStr">
        <is>
          <t>Non-PEO NEO [Member] | Annual Change in Value as of Vesting of Prior Year's Award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 Equity Awards</t>
        </is>
      </c>
      <c r="B105" s="6" t="n">
        <v>1200000</v>
      </c>
      <c r="C105" s="6" t="n">
        <v>700000</v>
      </c>
      <c r="D105" s="6" t="n">
        <v>-100000</v>
      </c>
      <c r="E105" s="4" t="inlineStr">
        <is>
          <t xml:space="preserve"> </t>
        </is>
      </c>
      <c r="F105" s="4" t="inlineStr">
        <is>
          <t xml:space="preserve"> </t>
        </is>
      </c>
    </row>
    <row r="106">
      <c r="A106" s="4" t="inlineStr">
        <is>
          <t>Non-PEO NEO [Member] | Annual Change in Value of Prior Year's Awards Forfeit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 Equity Awards</t>
        </is>
      </c>
      <c r="B108" s="6" t="n">
        <v>0</v>
      </c>
      <c r="C108" s="6" t="n">
        <v>0</v>
      </c>
      <c r="D108" s="6" t="n">
        <v>-1600000</v>
      </c>
      <c r="E108" s="4" t="inlineStr">
        <is>
          <t xml:space="preserve"> </t>
        </is>
      </c>
      <c r="F108" s="4" t="inlineStr">
        <is>
          <t xml:space="preserve"> </t>
        </is>
      </c>
    </row>
    <row r="109">
      <c r="A109" s="4" t="inlineStr">
        <is>
          <t>Non-PEO NEO [Member] | Value of Dividends or Other Earnings Paid on Stock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 Equity Awards</t>
        </is>
      </c>
      <c r="B111" s="5" t="n">
        <v>100000</v>
      </c>
      <c r="C111" s="5" t="n">
        <v>100000</v>
      </c>
      <c r="D111" s="5" t="n">
        <v>100000</v>
      </c>
      <c r="E111" s="4" t="inlineStr">
        <is>
          <t xml:space="preserve"> </t>
        </is>
      </c>
      <c r="F111"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6:24Z</dcterms:created>
  <dcterms:modified xmlns:dcterms="http://purl.org/dc/terms/" xmlns:xsi="http://www.w3.org/2001/XMLSchema-instance" xsi:type="dcterms:W3CDTF">2023-03-31T20:06:24Z</dcterms:modified>
</cp:coreProperties>
</file>